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and Bas" sheetId="6" state="visible" r:id="rId6"/>
    <sheet xmlns:r="http://schemas.openxmlformats.org/officeDocument/2006/relationships" name="Net Loss Per Share Attributable" sheetId="7" state="visible" r:id="rId7"/>
    <sheet xmlns:r="http://schemas.openxmlformats.org/officeDocument/2006/relationships" name="Held-to-maturity Investments" sheetId="8" state="visible" r:id="rId8"/>
    <sheet xmlns:r="http://schemas.openxmlformats.org/officeDocument/2006/relationships" name="Redeemable Convertible Preferre" sheetId="9" state="visible" r:id="rId9"/>
    <sheet xmlns:r="http://schemas.openxmlformats.org/officeDocument/2006/relationships" name="Stock Option Plan and Stock-Bas"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Subsequent Event" sheetId="13" state="visible" r:id="rId13"/>
    <sheet xmlns:r="http://schemas.openxmlformats.org/officeDocument/2006/relationships" name="Description of Business and B14" sheetId="14" state="visible" r:id="rId14"/>
    <sheet xmlns:r="http://schemas.openxmlformats.org/officeDocument/2006/relationships" name="Net Loss Per Share Attributab15" sheetId="15" state="visible" r:id="rId15"/>
    <sheet xmlns:r="http://schemas.openxmlformats.org/officeDocument/2006/relationships" name="Held-to-maturity Investments (T" sheetId="16" state="visible" r:id="rId16"/>
    <sheet xmlns:r="http://schemas.openxmlformats.org/officeDocument/2006/relationships" name="Stock Option Plan and Stock-B17" sheetId="17" state="visible" r:id="rId17"/>
    <sheet xmlns:r="http://schemas.openxmlformats.org/officeDocument/2006/relationships" name="Fair Value Measurements (Tables" sheetId="18" state="visible" r:id="rId18"/>
    <sheet xmlns:r="http://schemas.openxmlformats.org/officeDocument/2006/relationships" name="Commitments and Contingencies (" sheetId="19" state="visible" r:id="rId19"/>
    <sheet xmlns:r="http://schemas.openxmlformats.org/officeDocument/2006/relationships" name="Description of Business and B20" sheetId="20" state="visible" r:id="rId20"/>
    <sheet xmlns:r="http://schemas.openxmlformats.org/officeDocument/2006/relationships" name="Net Loss Per Share Attributab21" sheetId="21" state="visible" r:id="rId21"/>
    <sheet xmlns:r="http://schemas.openxmlformats.org/officeDocument/2006/relationships" name="Held-to-maturity Investments - " sheetId="22" state="visible" r:id="rId22"/>
    <sheet xmlns:r="http://schemas.openxmlformats.org/officeDocument/2006/relationships" name="Redeemable convertible Prefer23" sheetId="23" state="visible" r:id="rId23"/>
    <sheet xmlns:r="http://schemas.openxmlformats.org/officeDocument/2006/relationships" name="Stock Option Plan and Stock-B24" sheetId="24" state="visible" r:id="rId24"/>
    <sheet xmlns:r="http://schemas.openxmlformats.org/officeDocument/2006/relationships" name="Stock Option Plan and Stock-B25" sheetId="25" state="visible" r:id="rId25"/>
    <sheet xmlns:r="http://schemas.openxmlformats.org/officeDocument/2006/relationships" name="Stock Option Plan and Stock-B26" sheetId="26" state="visible" r:id="rId26"/>
    <sheet xmlns:r="http://schemas.openxmlformats.org/officeDocument/2006/relationships" name="Fair Value Measurements - Sched" sheetId="27" state="visible" r:id="rId27"/>
    <sheet xmlns:r="http://schemas.openxmlformats.org/officeDocument/2006/relationships" name="Fair Value Measurements - Addit"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Subsequent Event - Additional I" sheetId="31" state="visible" r:id="rId31"/>
  </sheets>
  <definedNames/>
  <calcPr calcId="124519" fullCalcOnLoad="1"/>
</workbook>
</file>

<file path=xl/sharedStrings.xml><?xml version="1.0" encoding="utf-8"?>
<sst xmlns="http://schemas.openxmlformats.org/spreadsheetml/2006/main" uniqueCount="262">
  <si>
    <t>Document and Entity Information - shares</t>
  </si>
  <si>
    <t>3 Months Ended</t>
  </si>
  <si>
    <t>Mar. 31, 2017</t>
  </si>
  <si>
    <t>May 05,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DRNA</t>
  </si>
  <si>
    <t>Entity Registrant Name</t>
  </si>
  <si>
    <t>DICERNA PHARMACEUTICALS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Held-to-maturity investments (Note 3)</t>
  </si>
  <si>
    <t>Prepaid expenses and other current assets</t>
  </si>
  <si>
    <t>Deferred financing costs</t>
  </si>
  <si>
    <t>Total current assets</t>
  </si>
  <si>
    <t>NONCURRENT ASSETS:</t>
  </si>
  <si>
    <t>Property and equipment-net</t>
  </si>
  <si>
    <t>Restricted cash equivalents</t>
  </si>
  <si>
    <t>Other noncurrent assets</t>
  </si>
  <si>
    <t>Total noncurrent assets</t>
  </si>
  <si>
    <t>TOTAL ASSETS</t>
  </si>
  <si>
    <t>CURRENT LIABILITIES:</t>
  </si>
  <si>
    <t>Accounts payable</t>
  </si>
  <si>
    <t>Accrued expenses and other current liabilities</t>
  </si>
  <si>
    <t>Total current liabilities</t>
  </si>
  <si>
    <t>TOTAL LIABILITIES</t>
  </si>
  <si>
    <t>COMMITMENTS AND CONTINGENCIES (Note 7)</t>
  </si>
  <si>
    <t xml:space="preserve"> </t>
  </si>
  <si>
    <t>STOCKHOLDERS' EQUITY:</t>
  </si>
  <si>
    <t>Preferred stock, $0.0001 par value-5,000,000 shares authorized; no shares issued or outstanding at March 31, 2017 or December 31, 2016 (Notes 4 and 8)</t>
  </si>
  <si>
    <t>Common stock, $0.0001 par value-150,000,000 shares authorized; 20,794,193 and 20,753,001 shares issued and outstanding at March 31,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6</t>
  </si>
  <si>
    <t>Income Statement [Abstract]</t>
  </si>
  <si>
    <t>Revenue</t>
  </si>
  <si>
    <t>Operating expenses:</t>
  </si>
  <si>
    <t>Research and development</t>
  </si>
  <si>
    <t>General and administrative</t>
  </si>
  <si>
    <t>Total operating expenses</t>
  </si>
  <si>
    <t>Loss from operations</t>
  </si>
  <si>
    <t>Interest income</t>
  </si>
  <si>
    <t>Net loss</t>
  </si>
  <si>
    <t>Net loss per share-basic and diluted</t>
  </si>
  <si>
    <t>Weighted average shares outstanding-basic and diluted</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Net amortization of premium/discount on investments</t>
  </si>
  <si>
    <t>Stock-based compensation</t>
  </si>
  <si>
    <t>Changes in operating assets and liabilities:</t>
  </si>
  <si>
    <t>Prepaid expenses and other assets</t>
  </si>
  <si>
    <t>Accrued expenses and other liabilities</t>
  </si>
  <si>
    <t>Net cash used in operating activities</t>
  </si>
  <si>
    <t>CASH FLOWS FROM INVESTING ACTIVITIES:</t>
  </si>
  <si>
    <t>Purchases of property and equipment</t>
  </si>
  <si>
    <t>Maturities of held-to-maturity investments</t>
  </si>
  <si>
    <t>Purchases of held-to-maturity investments</t>
  </si>
  <si>
    <t>Net cash provided by (used in) investing activities</t>
  </si>
  <si>
    <t>CASH FLOWS FROM FINANCING ACTIVITIES:</t>
  </si>
  <si>
    <t>Proceeds from stock option exercises and issuances under Employee Stock Purchase Plan</t>
  </si>
  <si>
    <t>Settlement of restricted stock for tax withholding</t>
  </si>
  <si>
    <t>Net cash provided by financing activities</t>
  </si>
  <si>
    <t>INCREASE (DECREASE) IN CASH AND CASH EQUIVALENTS</t>
  </si>
  <si>
    <t>CASH AND CASH EQUIVALENTS - Beginning of period</t>
  </si>
  <si>
    <t>CASH AND CASH EQUIVALENTS - End of period</t>
  </si>
  <si>
    <t>NONCASH FINANCING ACTIVITIES:</t>
  </si>
  <si>
    <t>Deferred financing costs included in accrued expenses and other liabilities</t>
  </si>
  <si>
    <t>NONCASH INVESTING ACTIVITIES:</t>
  </si>
  <si>
    <t>Property and equipment purchases included in accounts payable and accrued expenses</t>
  </si>
  <si>
    <t>Description of Business and Basis of Presentation</t>
  </si>
  <si>
    <t>Accounting Policies [Abstract]</t>
  </si>
  <si>
    <t>1. Description of Business and Basis of Presentation
Business
Dicerna Pharmaceuticals, Inc. (the “Company”) is a
biopharmaceutical company focused on the discovery and development
of innovative subcutaneously delivered ribonucleic acid
interference (“RNAi”)-based pharmaceuticals using its
GalXC TM
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March 31, 2017 and results of
operations and cash flows for the interim periods ended March 31,
2017 and 2016. These unaudited condensed consolidated interim
financial statements should be read in conjunction with the
Company’s audited consolidated financial statements and notes
thereto included in the Company’s Annual Report on Form 10-K
for the year ended December 31, 2016, as amended. The results
of the three months ended March 31, 2017 are not necessarily
indicative of the results to be expected for the year ending
December 31, 2017 or for any other interim period or for any
other future year.
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
Liquidity risk
Based on the Company’s current operating plan and liquidity,
including the receipt of gross proceeds of $70.0 million from the
issuance of the Company’s Redeemable Convertible Preferred
Stock on April 11, 2017 (see Notes 4 and 8), management believes
that available cash, cash equivalents and held-to-maturity
investments will be sufficient to fund the Company’s planned
level of operations for at least the 12-month period following May
8, 2017, which is the date that these condensed consolidated
financial statements have been issued. Notwithstanding the
availability of current liquidity, the Company’s ability to
fund its current and planned preclinical and clinical operations,
including completion of its clinical trials, will depend on its
ability to raise additional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or undergo reductions in its workforce or other corporate
restructuring activities.
Summary of Significant Accounting Policies 10-K,
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2016-15 2016-15 2016-15
In November 2016, the FASB issued ASU No. 2016-18, Statement of Cash Flows
(Topic 230): Restricted Cash 2016-18”), 2016-18 2016-18</t>
  </si>
  <si>
    <t>Net Loss Per Share Attributable to Common Stockholders</t>
  </si>
  <si>
    <t>Earnings Per Share [Abstract]</t>
  </si>
  <si>
    <t xml:space="preserve">2. Net Loss Per Share Attributable to Common
Stockholders
The following potentially dilutive securities outstanding during
the periods presented have been excluded from the computation of
diluted weighted-average common shares outstanding, because such
securities had an anti-dilutive impact and because the Company has
a net loss:
As of March 31,
2017 2016
Options to purchase common stock 6,049,346 4,888,522
Warrants to purchase common stock 87,901 87,901
Unvested restricted stock 10,000 29,156 </t>
  </si>
  <si>
    <t>Held-to-maturity Investments</t>
  </si>
  <si>
    <t>Text Block [Abstract]</t>
  </si>
  <si>
    <t>3. Held-to-maturity
The following tables provide information relating to the
Company’s held-to-maturity
As of March 31, 2017: Amortized Gross Gross Fair
Held-to-maturity
U.S. treasury securities maturing in one year or less $ 10,002 $
— $ (4 ) $ 9,998
As of December 31, 2016: Amortized Gross Gross Fair
Held-to-maturity
U.S. treasury securities maturing in one year or less $ 25,009 $
— $ (5 ) $ 25,004</t>
  </si>
  <si>
    <t>Redeemable Convertible Preferred Stock</t>
  </si>
  <si>
    <t>4. Redeemable Convertible Preferred Stock
On March 30, 2017, the Company entered into a redeemable
convertible preferred stock purchase agreement (“SPA”)
with seven institutional investors (“Investors”), led
by funds advised by Bain Capital Life Sciences L.P. (“Lead
Investor”), pursuant to which the Company agreed to issue and
sell in a private placement 700,000 shares of its newly designated
Redeemable Convertible Preferred Stock, par value $0.0001 per share
(“Redeemable Convertible Preferred”), at a purchase
price of $100.00 per share, for total gross proceeds of
$70.0 million (“Private Placement”). See also Note
8.
The Company has filed a Certificate of Designation of Redeemable
Convertible Preferred Stock (“Certificate of
Designation”) with the Secretary of State of the State of
Delaware establishing that each share of Redeemable Convertible
Preferred will have a stated value of $100.00 (“Stated
Value”). Pursuant to the Certificate of Designation, the
Company shall have the right to require the Investors to convert
the Redeemable Convertible Preferred into common stock
(“Mandatory Conversion”), at any time following the
earlier of (i) the second anniversary of the closing of the Private
Placement or (ii) the occurrence of both of the following: (a) (1)
the date that the Company first administers, after the issue date,
a dose of a pharmaceutical product candidate (which such product
candidate shall be one of the following candidates, or a variation
thereof: DCR-PHXC, DCR-PCSK9 or the undisclosed rare disease
program currently in pre-clinical development (each, a
“Product Candidate”)) to a human being pursuant to an
IND filed by the Company with the Food and Drug Administration
(“FDA”); or (2) after the Company has first
administered, after the issue date, a dose of a Product Candidate
to a human being pursuant to a clinical trial authorization with
the Medicine and Healthcare Products Regulatory Agency in the
European Union (“EU”) and an IND relating to such
Product Candidate has become effective; and (b) the date the
Company enters into a partnership or license agreement with a major
company in the pharmaceutical or biotechnology industry relating to
a non-Product Candidate, pursuant to which such company provides
the Company with an up-front cash payment of a minimum amount
agreed upon by the Company and the Lead Investor and agrees to
customary future milestone and royalty payments, provided, that, in
each case ((i) and (ii)), the trading price of the Company’s
common stock exceeds 200% of the Conversion Price, as defined
below, for 45 out of the 60 most recent trading days. The
Company’s ability to require conversion shall be subject to
(i) a 19.99% blocker provision to comply with NASDAQ Listing Rules
(“19.99% Conversion Blocker”), (ii) if so elected by an
investor, a 9.99% blocker provision (9.99% Conversion Blocker) that
will prohibit beneficial ownership of more than 9.99% of the
outstanding shares of the Company’s common stock or voting
power at any time, and (iii) applicable regulatory restrictions.
The 19.99% Conversion Blocker and the 9.99% Conversion Blocker are
hereinafter referred to as the “Conversion Blockers.”
“Conversion Price” shall mean an initial price of $3.19
per share, subject to proportionate adjustment for any stock split,
stock dividend, combination or other similar recapitalization
event.
Following the date of a Mandatory Conversion, any shares of
Redeemable Convertible Preferred that are not converted as a result
of the Conversion Blockers or applicable regulatory restrictions
shall continue to be entitled to all of the rights of the holders
of Redeemable Convertible Preferred except that they will no longer
be entitled to further accrual of dividends, priority distribution
of assets upon consummation of a change of control or a liquidation
event and certain special voting provisions.
On or at any time following the seventh anniversary of the closing
of the Private Placement, (i) the Company shall also have the
right to redeem the Redeemable Convertible Preferred for a cash
consideration equal to the sum of the Accrued Value, as of the date
of redemption, plus an amount equal to all accrued or declared and
unpaid dividends on the Redeemable Convertible Preferred that have
not previously been added to the Accrued Value, and (ii) the
holders of a majority of the Redeemable Convertible Preferred shall
also have the right to cause the Company to redeem the Redeemable
Convertible Preferred at the same price. “Accrued
Value” means, with respect to each share of Redeemable
Convertible Preferred, the sum of (i) the Stated Value plus
(ii) on each quarterly dividend date, an additional amount
equal to the dollar value of any dividends on a share of Redeemable
Convertible Preferred which have accrued on any dividend payment
date and have not previously been added to such Accrued Value.
At any time and from time to time at their election, the holders of
Redeemable Convertible Preferred will have the option to convert
the Redeemable Convertible Preferred into shares of the
Company’s common stock by dividing (i) the sum of the
Accrued Value plus an amount equal to all accrued or declared and
unpaid dividends on the Redeemable Convertible Preferred that have
not previously been added to the Accrued Value by (ii) the
Conversion Price in effect at the time of such conversion. The
conversion of shares of Redeemable Convertible Preferred into
shares of common stock is subject to the Conversion Blockers.
In the event of the Company’s liquidation, dissolution or
winding up, the holder of each share of Redeemable Convertible
Preferred will be entitled to receive, in preference to the holders
of the common stock and any junior preferred stock, an amount per
share equal to the greater of (i)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liquidation,
dissolution or winding up.
Upon consummation of a specified change of control transaction,
each holder of Redeemable Convertible Preferred will be entitled to
receive in preference to the holders of common stock and any junior
preferred stock, an amount equal to the greater of (i) 101% of the
sum of the Accrued Value plus an amount equal to all accrued or
declared and unpaid dividends on the Redeemable Convertible
Preferred that have not previously been added to the Accrued Value,
or (ii) the amount that such shares would have been entitled
to receive if they had converted into common stock immediately
prior to such event.
In addition, for so long as any shares of Redeemable Convertible
Preferred remain outstanding, without the approval of holders of a
majority of the Redeemable Convertible Preferred, the Company may
not, among other things, (i) amend, modify or fail to give
effect to any right of holders of the Redeemable Convertible
Preferred, (ii) change the authorized number of Redeemable
Convertible Preferred or issue additional Redeemable Convertible
Preferred or create a new class or series of equity securities or
securities convertible into equity securities with equal or
superior rights, preferences or privileges to those of the
Redeemable Convertible Preferred in terms of liquidation
preference, dividend rights or certain governance rights,
(iii) issue shares of common stock or securities convertible
into common stock while the Company has insufficient shares to
effect the conversion of the Redeemable Convertible Preferred into
common stock, (iv) declare or pay dividends or redeem or
repurchase any capital stock (other than certain repurchases from
employees, directors, advisors or consultants upon termination of
service) or (v) incur certain indebtedness in excess of
$10 million. Except as set forth above or as otherwise
required by law, holders of shares of Redeemable Convertible
Preferred are entitled to vote together with shares of common stock
(based on one vote per share of common stock into which the shares
of Redeemable Convertible Preferred are convertible on the
applicable record date) on any matter on which the holders of
common stock are entitled to vote.
Per the Certificate of Designation, each holder of Redeemable
Convertible Preferred is entitled to receive cumulative dividends
on the Accrued Value of each share of Redeemable Convertible
Preferred at an initial rate of 12% per annum, compounded quarterly
and subject to two rate reductions, of 4% each, upon the occurrence
of certain agreed-upon milestone events. Dividends on the
Redeemable Convertible Preferred are payable in kind and will
accrue on the Accrued Value of each share of Redeemable Convertible
Preferred until the earlier of conversion, redemption, consummation
of a change of control, a liquidation event, or upon failure to
mandatorily convert due to the Conversion Blockers or applicable
regulatory restrictions.
In accordance with the terms of the SPA, on March 28, 2017,
the Company’s board of directors voted to increase the size
of the board from eight directors to nine directors and appointed
Adam M. Koppel, M.D., Ph.D., a managing director of the Lead
Investor, as a director of the Company, effective immediately
following the closing of the Private Placement, to fill the
resulting vacancy. To the extent such director is not reelected at
any time and, so long as the Lead Investor owns at least 25% of the
Redeemable Convertible Preferred (or underlying common stock) owned
by it at the closing of the Private Placement, it shall have the
right to designate a board observer.
The Company also entered into an amended and restated registration
rights agreement, by and among the Company and the Investors
(“Registration Rights Agreement”). Pursuant to the
Registration Rights Agreement, the Investors will be entitled to
certain demand, shelf and “piggyback” registration
rights with respect to the shares of common stock issuable upon
conversion of the Redeemable Convertible Preferred, subject to the
limitations set forth in the Registration Rights Agreement.
The shares of Redeemable Convertible Preferred and the shares of
common stock issuable upon conversion of the Redeemable Convertible
Preferred were offered and sold by the Company pursuant to an
exemption from the registration requirements of the Securities Act
provided by Section 4(a)(2) thereunder.</t>
  </si>
  <si>
    <t>Stock Option Plan and Stock-Based Compensation</t>
  </si>
  <si>
    <t>Disclosure of Compensation Related Costs, Share-based Payments [Abstract]</t>
  </si>
  <si>
    <t>5. Stock Option Plan and Stock-Based Compensation
During the three month periods ended March 31, 2017 and 2016,
the Company granted stock options to purchase 978,497 and 927,775
shares, respectively, of common stock to employees with aggregate
grant-date fair values of $2.0 million and $5.2 million,
respectively. The fair value of each stock option award was
estimated on the date of grant using the Black-Scholes
option-pricing model that uses the assumptions noted in the table
below. Expected volatility for the Company’s common stock was
determined based on an average of the historical volatility of a
peer group of similar companies due to limited historical
volatility of the Company’s own common stock. The Company
also has limited stock option exercise information, and as such,
the expected term of stock options granted was calculated using the
simplified method, which represents the average of the contractual
term of the stock option and the weighted-average vesting period of
the stock option. The assumed dividend yield was based upon the
Company’s expectation of not paying dividends in the
foreseeable future. The risk-free interest rate for periods within
the expected life of the stock option was based upon the U.S.
Treasury yield curve in effect at the time of grant.
The assumptions used to estimate the grant-date fair value were as
follows:
Three Months Ended March 31, 2017 Three Months Ended March 31, 2016
Stock price
$2.49 – $2.97
$5.26 – $9.09
Expected option term (in years) 6.25 6.25
Expected volatility
79.4% – 80.0%
70.9% – 71.3%
Risk-free interest rate
2.04% – 2.07%
1.44% – 1.71%
Expected dividend yield 0.00% 0.00%
The Company recorded stock-based compensation expense of
$2.0 million and $2.4 million for the three month periods
ended March 31, 2017 and 2016, respectively, classified in the
Company’s condensed consolidated statements of operations as
follows:
Three Months Ended March 31,
2017 2016
Research and development expenses $ 944 $ 1,175
General and administrative expenses 1,063 1,210
Total $ 2,007 $ 2,385</t>
  </si>
  <si>
    <t>Fair Value Measurements</t>
  </si>
  <si>
    <t>Fair Value Disclosures [Abstract]</t>
  </si>
  <si>
    <t>6. Fair Value Measurements
A summary of the Company’s financial assets that are measured
or disclosed at fair value on a recurring basis as of
March 31, 2017 and December 31, 2016 are presented
below:
Description At March 31, Level 1 Level 2 Level 3
Cash equivalents
Money market fund $ 15,847 $ 15,847 $
— $
—
Held-to-maturity
U.S. treasury securities 9,998
— 9,998
—
Restricted cash equivalents
Money market fund 1,116
— 1,116
—
Total $ 26,961 $ 15,847 $ 11,114 $
—
Description At December 31, Level 1 Level 2 Level 3
Cash equivalents
Money market fund $ 12,853 $ 12,853 $
— $
—
Held-to-maturity
U.S. treasury securities 25,004
— 25,004
—
Restricted cash equivalents
Money market fund 1,116
— 1,116
—
Total $ 38,973 $ 12,853 $ 26,120 $
—
The Company’s cash equivalents, which are in money market
funds, are classified within Level 1 of the fair value
hierarchy because they are valued using quoted prices as of
March 31, 2017 and December 31, 2016.
The Company’s restricted cash equivalents bore interest at
the prevailing market rates for instruments with similar
characteristics and, accordingly, the carrying value of these
instruments also approximated their fair value. These financial
instruments were classified within Level 2 of the fair value
hierarchy, because the inputs to the fair value measurement are
valued using observable inputs as of March 31, 2017 and
December 31, 2016.
The Company’s held-to-maturity
As of March 31, 2017 and December 31, 2016, the carrying
amounts of accounts payable and accrued expenses approximated their
estimated fair values because of the short-term nature of these
financial instruments.
For the three month periods ended March 31, 2017 and 2016,
there were no transfers between Level 1 and Level 2.</t>
  </si>
  <si>
    <t>Commitments and Contingencies</t>
  </si>
  <si>
    <t>Commitments and Contingencies Disclosure [Abstract]</t>
  </si>
  <si>
    <t>7. Commitments and Contingencies
Facility lease
Future minimum lease payments on the Company’s non-cancelable
Period Ending March 31, Operating
2018 $ 1,594
2019 1,641
2020 1,691
2021 1,150
Total $ 6,076
Litigation
On June 10, 2015, Alnylam Pharmaceuticals, Inc.
(“Alnylam”) filed a complaint against the Company in
the Superior Court of Middlesex County, Massachusetts (the
“Court”). The complaint alleges misappropriation of
confidential, proprietary, and trade secret information, as well as
other related claims, in connection with the Company’s hiring
of a number of former employees of Merck and its discussions
with Merck regarding the acquisition of its subsidiary, Sirna
Therapeutics, Inc., which was subsequently acquired by Alnylam. The
complaint seeks among other things, unspecified damages,
attorneys’ fees, and an order permanently enjoining the
Company from disclosing or using any of Alnylam’s
confidential information or trade secrets. The Court has set a
trial date of February 7, 2018.
The Company believes that these allegations lack merit, has filed
an answer denying all liability and intends to continue to
vigorously defend all claims asserted. At this time, the Company
has not recorded a liability in connection with these matters
because management believes that any potential loss is neither
probable nor reasonably estimable.
From time to time, the Company may be subject to various claims and
legal proceedings. If the potential loss from any claim, asserted
or unasserted, or legal proceeding is considered probable and the
amount is reasonably estimable, the Company will accrue a liability
for the estimated loss. There were no litigation liabilities as of
March 31, 2017 or December 31, 2016.</t>
  </si>
  <si>
    <t>Subsequent Event</t>
  </si>
  <si>
    <t>Subsequent Events [Abstract]</t>
  </si>
  <si>
    <t>8. Subsequent Event
On April 11, 2017, the Company closed the Private Placement and
issued an aggregate of 700,000 shares of Redeemable Convertible
Preferred. Aggregate gross proceeds received in connection with the
Private Placement totaled $70.0 million, less related transaction
costs of approximately $0.6 million. As of the date of closing of
the Private Placement, the Lead Investor, which appointed one of
its managing directors to the Company’s board of directors,
owned approximately 19% of the Company on an as-converted basis.
Other investors who participated in the Private Placement included
Domain Associates, RA Capital and Skyline Ventures, which are
entities that are affiliated or formerly were affiliated with
certain members of the Company’s board of directors. See also
Note 4.</t>
  </si>
  <si>
    <t>Description of Business and Basis of Presentation (Policies)</t>
  </si>
  <si>
    <t>Business</t>
  </si>
  <si>
    <t>Business
Dicerna Pharmaceuticals, Inc. (the “Company”) is a
biopharmaceutical company focused on the discovery and development
of innovative subcutaneously delivered ribonucleic acid
interference (“RNAi”)-based pharmaceuticals using its
GalXC TM</t>
  </si>
  <si>
    <t>Basis of presentation</t>
  </si>
  <si>
    <t>Basis of presentation
These condensed consolidated financial statements have been
prepared in accordance with accounting principles generally
accepted in the United States of America (“GAAP”) and
in accordance with the rules and regulations of the Securities and
Exchange Commission (“SEC”) for interim financial
information. Accordingly, these condensed consolidated financial
statements do not include all of the information and notes required
by GAAP to constitute a complete set of financial
statements. These condensed consolidated financial statements
have been prepared on the same basis as the Company’s annual
consolidated financial statements and, in the opinion of
management, reflect all adjustments, which include only normal
recurring adjustments, necessary to present fairly the
Company’s financial position at March 31, 2017 and results of
operations and cash flows for the interim periods ended March 31,
2017 and 2016. These unaudited condensed consolidated interim
financial statements should be read in conjunction with the
Company’s audited consolidated financial statements and notes
thereto included in the Company’s Annual Report on Form 10-K
for the year ended December 31, 2016, as amended. The results
of the three months ended March 31, 2017 are not necessarily
indicative of the results to be expected for the year ending
December 31, 2017 or for any other interim period or for any
other future year.</t>
  </si>
  <si>
    <t>Significant judgments and estimates</t>
  </si>
  <si>
    <t>Significant judgments and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s well as the revenues and
expenses incurred during the reporting periods. On an ongoing
basis, the Company evaluates judgments and estimates, including
those related to accrued expenses and stock-based compensation. The
Company bases its estimates on historical experience and on various
other factors that the Company believes are reasonable under the
circumstances, the results of which form the basis for making
judgments about the carrying value of assets and liabilities that
are not apparent from other sources. Changes in estimates are
reflected in reported results for the period in which they become
known. Actual results could differ materially from those
estimates.</t>
  </si>
  <si>
    <t>Liquidity risk</t>
  </si>
  <si>
    <t>Liquidity risk
Based on the Company’s current operating plan and liquidity,
including the receipt of gross proceeds of $70.0 million from the
issuance of the Company’s Redeemable Convertible Preferred
Stock on April 11, 2017 (see Notes 4 and 8), management believes
that available cash, cash equivalents and held-to-maturity
investments will be sufficient to fund the Company’s planned
level of operations for at least the 12-month period following May
8, 2017, which is the date that these condensed consolidated
financial statements have been issued. Notwithstanding the
availability of current liquidity, the Company’s ability to
fund its current and planned preclinical and clinical operations,
including completion of its clinical trials, will depend on its
ability to raise additional capital through a combination of public
or private equity offerings, debt financings, and research
collaborations and license agreements. If the Company is unable to
generate funding from one or more of these sources within a
reasonable timeframe, it may have to delay, reduce or terminate its
research and development programs, preclinical or clinical trials
or undergo reductions in its workforce or other corporate
restructuring activities.</t>
  </si>
  <si>
    <t>Summary of Significant Accounting Policies</t>
  </si>
  <si>
    <t>Summary of Significant Accounting
Policies 10-K,</t>
  </si>
  <si>
    <t>Recent Accounting Pronouncements</t>
  </si>
  <si>
    <t>Recent Accounting Pronouncements
Adopted in 2017
Stock-based compensation
In March 2016, the Financial Accounting Standards Board
(“FASB”) issued Accounting Standards Update
(“ASU”) No. 2016-09, Compensation—Stock
Compensation (Topic 718): Improvements to Employee Share-Based
Payment Accounting 2016-09”), 2016-09 2016-09.
Not yet adopted
Revenue recognition
In May 2014, the FASB issued ASU No. 2014-09, Revenue from Contracts with
Customers (Topic
606), Revenue Recognition Revenue from Contracts with
Customers
Income taxes
In October 2016, the FASB issued ASU No. 2016-16, Accounting for Income
Taxes: Intra-Entity Asset Transfers of Assets Other than
Inventory 2016-16”), 2016-16 pre-tax 2016-16
Leases
In February 2016, the FASB issued ASU No. 2016-02, Leases (Topic
842) 2016-02”), which 2016-02 2016-02 2016-02
Statement of cash flows
In August 2016, the FASB issued ASU No. 2016-15, Statement of Cash
Flows (Topic 230) 2016-15”), 2016-15 2016-15 2016-15
In November 2016, the FASB issued ASU No. 2016-18, Statement of Cash Flows
(Topic 230): Restricted Cash 2016-18”), 2016-18 2016-18</t>
  </si>
  <si>
    <t>Net Loss Per Share Attributable to Common Stockholders (Tables)</t>
  </si>
  <si>
    <t>Schedule of Dilutive Securities Outstanding</t>
  </si>
  <si>
    <t xml:space="preserve">The following potentially dilutive securities outstanding during
the periods presented have been excluded from the computation of
diluted weighted-average common shares outstanding, because such
securities had an anti-dilutive impact and because the Company has
a net loss:
As of March 31,
2017 2016
Options to purchase common stock 6,049,346 4,888,522
Warrants to purchase common stock 87,901 87,901
Unvested restricted stock 10,000 29,156 </t>
  </si>
  <si>
    <t>Held-to-maturity Investments (Tables)</t>
  </si>
  <si>
    <t>Schedule of Held-To-Maturity Investments</t>
  </si>
  <si>
    <t>The following tables provide information relating to the
Company’s held-to-maturity
As of March 31, 2017: Amortized Gross Gross Fair
Held-to-maturity
U.S. treasury securities maturing in one year or less $ 10,002 $
— $ (4 ) $ 9,998
As of December 31, 2016: Amortized Gross Gross Fair
Held-to-maturity
U.S. treasury securities maturing in one year or less $ 25,009 $
— $ (5 ) $ 25,004</t>
  </si>
  <si>
    <t>Stock Option Plan and Stock-Based Compensation (Tables)</t>
  </si>
  <si>
    <t>Stock-Based Compensation Expense</t>
  </si>
  <si>
    <t>The Company recorded stock-based compensation expense of
$2.0 million and $2.4 million for the three month periods
ended March 31, 2017 and 2016, respectively, classified in the
Company’s condensed consolidated statements of operations as
follows:
Three Months Ended March 31,
2017 2016
Research and development expenses $ 944 $ 1,175
General and administrative expenses 1,063 1,210
Total $ 2,007 $ 2,385</t>
  </si>
  <si>
    <t>Stock Options Granted to Non-Employees [Member]</t>
  </si>
  <si>
    <t>Schedule of Valuation Assumptions</t>
  </si>
  <si>
    <t>The assumptions used to estimate the grant-date fair value were as
follows:
Three Months Ended March 31, 2017 Three Months Ended March 31, 2016
Stock price
$2.49 – $2.97
$5.26 – $9.09
Expected option term (in years) 6.25 6.25
Expected volatility
79.4% – 80.0%
70.9% – 71.3%
Risk-free interest rate
2.04% – 2.07%
1.44% – 1.71%
Expected dividend yield 0.00% 0.00%</t>
  </si>
  <si>
    <t>Fair Value Measurements (Tables)</t>
  </si>
  <si>
    <t>Schedule of Financial Assets Measured or Disclosed at Fair Value on Recurring Basis</t>
  </si>
  <si>
    <t xml:space="preserve">A summary of the Company’s financial assets that are measured
or disclosed at fair value on a recurring basis as of
March 31, 2017 and December 31, 2016 are presented
below:
Description At March 31, Level 1 Level 2 Level 3
Cash equivalents
Money market fund $ 15,847 $ 15,847 $
— $
—
Held-to-maturity
U.S. treasury securities 9,998
— 9,998
—
Restricted cash equivalents
Money market fund 1,116
— 1,116
—
Total $ 26,961 $ 15,847 $ 11,114 $
—
Description At December 31, Level 1 Level 2 Level 3
Cash equivalents
Money market fund $ 12,853 $ 12,853 $
— $
—
Held-to-maturity
U.S. treasury securities 25,004
— 25,004
—
Restricted cash equivalents
Money market fund 1,116
— 1,116
—
Total $ 38,973 $ 12,853 $ 26,120 $
— </t>
  </si>
  <si>
    <t>Commitments and Contingencies (Tables)</t>
  </si>
  <si>
    <t>Summary of Future Minimum Lease Payments on Company's Non-cancelable Operating Lease</t>
  </si>
  <si>
    <t>Future minimum lease payments on the Company’s non-cancelable
Period Ending March 31, Operating
2018 $ 1,594
2019 1,641
2020 1,691
2021 1,150
Total $ 6,076</t>
  </si>
  <si>
    <t>Description of Business and Basis of Presentation - Additional Information (Detail) - USD ($) $ in Millions</t>
  </si>
  <si>
    <t>Apr. 11, 2017</t>
  </si>
  <si>
    <t>Mar. 30, 2017</t>
  </si>
  <si>
    <t>Organization Consolidation And Presentation Of Financial Statements [Line Items]</t>
  </si>
  <si>
    <t>Proceeds from private placement</t>
  </si>
  <si>
    <t>Subsequent Event [Member]</t>
  </si>
  <si>
    <t>Net Loss Per Share Attributable to Common Stockholders - Schedule of Dilutive Securities Outstanding (Detail) - shares</t>
  </si>
  <si>
    <t>Employee Stock Option [Member]</t>
  </si>
  <si>
    <t>Antidilutive Securities Excluded from Computation of Earnings Per Share [Line Items]</t>
  </si>
  <si>
    <t>Anti-dilutive securities</t>
  </si>
  <si>
    <t>Hercules Warrants [Member]</t>
  </si>
  <si>
    <t>Unvested Restricted Stock [Member]</t>
  </si>
  <si>
    <t>Held-to-maturity Investments - Schedule of Held-To-Maturity Investments (Detail) - US Treasury Securities [Member] - USD ($) $ in Thousands</t>
  </si>
  <si>
    <t>Schedule of Held-to-maturity Securities [Line Items]</t>
  </si>
  <si>
    <t>Held-to-maturity investments, Amortized Cost</t>
  </si>
  <si>
    <t>Held-to-maturity investments, Gross Unrealized Gains</t>
  </si>
  <si>
    <t>Held-to-maturity investments, Gross Unrealized Losses</t>
  </si>
  <si>
    <t>Held-to-maturity investments, Fair Value, Total</t>
  </si>
  <si>
    <t>Redeemable convertible Preferred Stock - Additional Information (Detail)</t>
  </si>
  <si>
    <t>Mar. 30, 2017USD ($)d$ / sharesshares</t>
  </si>
  <si>
    <t>Mar. 28, 2017Director</t>
  </si>
  <si>
    <t>Temporary Equity [Line Items]</t>
  </si>
  <si>
    <t>Redeemable convertible preferred stock, issued | shares</t>
  </si>
  <si>
    <t>Redeemable convertible preferred stock, par value</t>
  </si>
  <si>
    <t>Redeemable convertible preferred stock, price per share</t>
  </si>
  <si>
    <t>Proceeds from private placement | $</t>
  </si>
  <si>
    <t>Initial conversion price</t>
  </si>
  <si>
    <t>Redeemable convertible preferred stock, terms of conversion</t>
  </si>
  <si>
    <t>The Company's ability to require conversion  shall be subject to (i) a 19.99% blocker provision to comply with NASDAQ Listing  Rules ("19.99% Conversion Blocker"), (ii) if so elected by an investor, a 9.99%  blocker provision (9.99% Conversion Blocker) that will prohibit beneficial  ownership of more than 9.99% of the outstanding shares of the Company's common  stock or voting power at any time, and (iii) applicable regulatory restrictions.</t>
  </si>
  <si>
    <t>Percentage of redeemable convertible preferred stock conversion blocker provision</t>
  </si>
  <si>
    <t>19.99%</t>
  </si>
  <si>
    <t>Percentage of redeemable convertible preferred stock ownership limit conversion blocker provision</t>
  </si>
  <si>
    <t>9.99%</t>
  </si>
  <si>
    <t>Conversion price percentage of company's common stock</t>
  </si>
  <si>
    <t>200.00%</t>
  </si>
  <si>
    <t>Number of trading days | d</t>
  </si>
  <si>
    <t>Number of consecutive trading days applicable conversion price</t>
  </si>
  <si>
    <t>60 days</t>
  </si>
  <si>
    <t>Liquidation preference percentage</t>
  </si>
  <si>
    <t>101.00%</t>
  </si>
  <si>
    <t>Maximum borrowings under securitization facility | $</t>
  </si>
  <si>
    <t>Cumulative dividends rate</t>
  </si>
  <si>
    <t>12.00%</t>
  </si>
  <si>
    <t>Percentage of rate reduction</t>
  </si>
  <si>
    <t>4.00%</t>
  </si>
  <si>
    <t>Number of interest rate reductions</t>
  </si>
  <si>
    <t>Existing number of directors | Director</t>
  </si>
  <si>
    <t>Increased number of directors | Director</t>
  </si>
  <si>
    <t>Director [Member]</t>
  </si>
  <si>
    <t>Minimum required ownership percentage</t>
  </si>
  <si>
    <t>25.00%</t>
  </si>
  <si>
    <t>Stock Option Plan and Stock-Based Compensation - Additional Information (Detail) - USD ($) $ in Thousands</t>
  </si>
  <si>
    <t>Share-based Compensation Arrangement by Share-based Payment Award [Line Items]</t>
  </si>
  <si>
    <t>Stock-based compensation expense</t>
  </si>
  <si>
    <t>Stock option, granted</t>
  </si>
  <si>
    <t>Fair value of stock options</t>
  </si>
  <si>
    <t>Stock Option Plan and Stock-Based Compensation - Schedule of Valuation Assumptions (Detail) - Employee Stock Option [Member] - $ / shares</t>
  </si>
  <si>
    <t>Expected option term (in years)</t>
  </si>
  <si>
    <t>6 years 3 months</t>
  </si>
  <si>
    <t>Expected dividend yield</t>
  </si>
  <si>
    <t>0.00%</t>
  </si>
  <si>
    <t>Minimum [Member]</t>
  </si>
  <si>
    <t>Stock price</t>
  </si>
  <si>
    <t>Expected volatility</t>
  </si>
  <si>
    <t>79.40%</t>
  </si>
  <si>
    <t>70.90%</t>
  </si>
  <si>
    <t>Risk-free interest rate</t>
  </si>
  <si>
    <t>2.04%</t>
  </si>
  <si>
    <t>1.44%</t>
  </si>
  <si>
    <t>Maximum [Member]</t>
  </si>
  <si>
    <t>80.00%</t>
  </si>
  <si>
    <t>71.30%</t>
  </si>
  <si>
    <t>2.07%</t>
  </si>
  <si>
    <t>1.71%</t>
  </si>
  <si>
    <t>Stock Option Plan and Stock-Based Compensation - Classification of Stock-Based Compensation Expense (Detail) - USD ($) $ in Thousands</t>
  </si>
  <si>
    <t>Employee Service Share-based Compensation, Allocation of Recognized Period Costs [Line Items]</t>
  </si>
  <si>
    <t>Research and Development Expenses [Member]</t>
  </si>
  <si>
    <t>General and Administrative Expenses [Member]</t>
  </si>
  <si>
    <t>Fair Value Measurements - Schedule of Financial Assets Measured or Disclosed at Fair Value on Recurring Basis (Detail) - USD ($) $ in Thousands</t>
  </si>
  <si>
    <t>Total</t>
  </si>
  <si>
    <t>Money Market Fund [Member]</t>
  </si>
  <si>
    <t>Cash equivalents</t>
  </si>
  <si>
    <t>Money market fund</t>
  </si>
  <si>
    <t>Restricted investments, at fair value</t>
  </si>
  <si>
    <t>US Treasury Securities [Member]</t>
  </si>
  <si>
    <t>Held-to-maturity investments</t>
  </si>
  <si>
    <t>U.S. treasury securities</t>
  </si>
  <si>
    <t>Level 1 [Member]</t>
  </si>
  <si>
    <t>Level 1 [Member] | Money Market Fund [Member]</t>
  </si>
  <si>
    <t>Level 2 [Member]</t>
  </si>
  <si>
    <t>Level 2 [Member] | Money Market Fund [Member]</t>
  </si>
  <si>
    <t>Level 2 [Member] | US Treasury Securities [Member]</t>
  </si>
  <si>
    <t>Fair Value Measurements - Additional Information (Detail) - USD ($)</t>
  </si>
  <si>
    <t>Debt Instrument Fair Value Carrying Value [Abstract]</t>
  </si>
  <si>
    <t>Transfers between Level 1 and Level 2</t>
  </si>
  <si>
    <t>Commitments and Contingencies - Summary of Future Minimum Lease Payments on Company's Non-cancelable Operating Lease (Detail) $ in Thousands</t>
  </si>
  <si>
    <t>Mar. 31, 2017USD ($)</t>
  </si>
  <si>
    <t>Commitments and Contingencies - Additional Information (Detail) - USD ($)</t>
  </si>
  <si>
    <t>Outstanding litigation liabilities</t>
  </si>
  <si>
    <t>Subsequent Event - Additional Information (Detail) - USD ($) $ in Millions</t>
  </si>
  <si>
    <t>Subsequent Event [Line Items]</t>
  </si>
  <si>
    <t>Redeemable convertible preferred stock, issued</t>
  </si>
  <si>
    <t>Transaction costs related to private placement</t>
  </si>
  <si>
    <t>Director [Member] | Subsequent Event [Member]</t>
  </si>
  <si>
    <t>Ownership interest held by investor on converted basis</t>
  </si>
  <si>
    <t>19.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99529</v>
      </c>
    </row>
    <row r="12" spans="1:3">
      <c r="A12" s="4" t="s">
        <v>19</v>
      </c>
      <c r="B12" s="4" t="s">
        <v>20</v>
      </c>
    </row>
    <row r="13" spans="1:3">
      <c r="A13" s="4" t="s">
        <v>21</v>
      </c>
      <c r="B13" s="4" t="s">
        <v>22</v>
      </c>
    </row>
    <row r="14" spans="1:3">
      <c r="A14" s="4" t="s">
        <v>23</v>
      </c>
      <c r="C14" s="5" t="n">
        <v>2079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125</v>
      </c>
      <c r="B1" s="2" t="s">
        <v>1</v>
      </c>
    </row>
    <row r="2" spans="1:2">
      <c r="B2" s="2" t="s">
        <v>2</v>
      </c>
    </row>
    <row r="3" spans="1:2">
      <c r="A3" s="3" t="s">
        <v>103</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38</v>
      </c>
      <c r="B1" s="2" t="s">
        <v>1</v>
      </c>
    </row>
    <row r="2" spans="1:2">
      <c r="B2" s="2" t="s">
        <v>2</v>
      </c>
    </row>
    <row r="3" spans="1:2">
      <c r="A3" s="3" t="s">
        <v>106</v>
      </c>
    </row>
    <row r="4" spans="1:2">
      <c r="A4" s="4" t="s">
        <v>139</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09</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4" t="s">
        <v>145</v>
      </c>
      <c r="B3" s="4" t="s">
        <v>146</v>
      </c>
    </row>
    <row r="4" spans="1:2">
      <c r="A4" s="4" t="s">
        <v>147</v>
      </c>
    </row>
    <row r="5" spans="1:2">
      <c r="A5" s="4" t="s">
        <v>148</v>
      </c>
      <c r="B5"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20</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873</v>
      </c>
      <c r="C3" s="7" t="n">
        <v>20865</v>
      </c>
    </row>
    <row r="4" spans="1:3">
      <c r="A4" s="4" t="s">
        <v>28</v>
      </c>
      <c r="B4" s="5" t="n">
        <v>10002</v>
      </c>
      <c r="C4" s="5" t="n">
        <v>25009</v>
      </c>
    </row>
    <row r="5" spans="1:3">
      <c r="A5" s="4" t="s">
        <v>29</v>
      </c>
      <c r="B5" s="5" t="n">
        <v>2708</v>
      </c>
      <c r="C5" s="5" t="n">
        <v>1952</v>
      </c>
    </row>
    <row r="6" spans="1:3">
      <c r="A6" s="4" t="s">
        <v>30</v>
      </c>
      <c r="B6" s="5" t="n">
        <v>620</v>
      </c>
    </row>
    <row r="7" spans="1:3">
      <c r="A7" s="4" t="s">
        <v>31</v>
      </c>
      <c r="B7" s="5" t="n">
        <v>36203</v>
      </c>
      <c r="C7" s="5" t="n">
        <v>47826</v>
      </c>
    </row>
    <row r="8" spans="1:3">
      <c r="A8" s="3" t="s">
        <v>32</v>
      </c>
    </row>
    <row r="9" spans="1:3">
      <c r="A9" s="4" t="s">
        <v>33</v>
      </c>
      <c r="B9" s="5" t="n">
        <v>2042</v>
      </c>
      <c r="C9" s="5" t="n">
        <v>2234</v>
      </c>
    </row>
    <row r="10" spans="1:3">
      <c r="A10" s="4" t="s">
        <v>34</v>
      </c>
      <c r="B10" s="5" t="n">
        <v>1116</v>
      </c>
      <c r="C10" s="5" t="n">
        <v>1116</v>
      </c>
    </row>
    <row r="11" spans="1:3">
      <c r="A11" s="4" t="s">
        <v>35</v>
      </c>
      <c r="B11" s="5" t="n">
        <v>75</v>
      </c>
      <c r="C11" s="5" t="n">
        <v>76</v>
      </c>
    </row>
    <row r="12" spans="1:3">
      <c r="A12" s="4" t="s">
        <v>36</v>
      </c>
      <c r="B12" s="5" t="n">
        <v>3233</v>
      </c>
      <c r="C12" s="5" t="n">
        <v>3426</v>
      </c>
    </row>
    <row r="13" spans="1:3">
      <c r="A13" s="4" t="s">
        <v>37</v>
      </c>
      <c r="B13" s="5" t="n">
        <v>39436</v>
      </c>
      <c r="C13" s="5" t="n">
        <v>51252</v>
      </c>
    </row>
    <row r="14" spans="1:3">
      <c r="A14" s="3" t="s">
        <v>38</v>
      </c>
    </row>
    <row r="15" spans="1:3">
      <c r="A15" s="4" t="s">
        <v>39</v>
      </c>
      <c r="B15" s="5" t="n">
        <v>4085</v>
      </c>
      <c r="C15" s="5" t="n">
        <v>4318</v>
      </c>
    </row>
    <row r="16" spans="1:3">
      <c r="A16" s="4" t="s">
        <v>40</v>
      </c>
      <c r="B16" s="5" t="n">
        <v>6262</v>
      </c>
      <c r="C16" s="5" t="n">
        <v>5726</v>
      </c>
    </row>
    <row r="17" spans="1:3">
      <c r="A17" s="4" t="s">
        <v>41</v>
      </c>
      <c r="B17" s="5" t="n">
        <v>10347</v>
      </c>
      <c r="C17" s="5" t="n">
        <v>10044</v>
      </c>
    </row>
    <row r="18" spans="1:3">
      <c r="A18" s="4" t="s">
        <v>42</v>
      </c>
      <c r="B18" s="5" t="n">
        <v>10347</v>
      </c>
      <c r="C18" s="5" t="n">
        <v>10044</v>
      </c>
    </row>
    <row r="19" spans="1:3">
      <c r="A19" s="4" t="s">
        <v>43</v>
      </c>
      <c r="B19" s="4" t="s">
        <v>44</v>
      </c>
      <c r="C19" s="4" t="s">
        <v>44</v>
      </c>
    </row>
    <row r="20" spans="1:3">
      <c r="A20" s="3" t="s">
        <v>45</v>
      </c>
    </row>
    <row r="21" spans="1:3">
      <c r="A21" s="4" t="s">
        <v>46</v>
      </c>
      <c r="B21" s="4" t="s">
        <v>44</v>
      </c>
      <c r="C21" s="4" t="s">
        <v>44</v>
      </c>
    </row>
    <row r="22" spans="1:3">
      <c r="A22" s="4" t="s">
        <v>47</v>
      </c>
      <c r="B22" s="5" t="n">
        <v>2</v>
      </c>
      <c r="C22" s="5" t="n">
        <v>2</v>
      </c>
    </row>
    <row r="23" spans="1:3">
      <c r="A23" s="4" t="s">
        <v>48</v>
      </c>
      <c r="B23" s="5" t="n">
        <v>299044</v>
      </c>
      <c r="C23" s="5" t="n">
        <v>296962</v>
      </c>
    </row>
    <row r="24" spans="1:3">
      <c r="A24" s="4" t="s">
        <v>49</v>
      </c>
      <c r="B24" s="5" t="n">
        <v>-269957</v>
      </c>
      <c r="C24" s="5" t="n">
        <v>-255756</v>
      </c>
    </row>
    <row r="25" spans="1:3">
      <c r="A25" s="4" t="s">
        <v>50</v>
      </c>
      <c r="B25" s="5" t="n">
        <v>29089</v>
      </c>
      <c r="C25" s="5" t="n">
        <v>41208</v>
      </c>
    </row>
    <row r="26" spans="1:3">
      <c r="A26" s="4" t="s">
        <v>51</v>
      </c>
      <c r="B26" s="7" t="n">
        <v>39436</v>
      </c>
      <c r="C26" s="7" t="n">
        <v>512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v>
      </c>
      <c r="B1" s="2" t="s">
        <v>157</v>
      </c>
      <c r="C1" s="2" t="s">
        <v>158</v>
      </c>
    </row>
    <row r="2" spans="1:3">
      <c r="A2" s="3" t="s">
        <v>159</v>
      </c>
    </row>
    <row r="3" spans="1:3">
      <c r="A3" s="4" t="s">
        <v>160</v>
      </c>
      <c r="C3" s="7" t="n">
        <v>70</v>
      </c>
    </row>
    <row r="4" spans="1:3">
      <c r="A4" s="4" t="s">
        <v>161</v>
      </c>
    </row>
    <row r="5" spans="1:3">
      <c r="A5" s="3" t="s">
        <v>159</v>
      </c>
    </row>
    <row r="6" spans="1:3">
      <c r="A6" s="4" t="s">
        <v>160</v>
      </c>
      <c r="B6" s="7" t="n">
        <v>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3</v>
      </c>
    </row>
    <row r="3" spans="1:3">
      <c r="A3" s="4" t="s">
        <v>163</v>
      </c>
    </row>
    <row r="4" spans="1:3">
      <c r="A4" s="3" t="s">
        <v>164</v>
      </c>
    </row>
    <row r="5" spans="1:3">
      <c r="A5" s="4" t="s">
        <v>165</v>
      </c>
      <c r="B5" s="5" t="n">
        <v>6049346</v>
      </c>
      <c r="C5" s="5" t="n">
        <v>4888522</v>
      </c>
    </row>
    <row r="6" spans="1:3">
      <c r="A6" s="4" t="s">
        <v>166</v>
      </c>
    </row>
    <row r="7" spans="1:3">
      <c r="A7" s="3" t="s">
        <v>164</v>
      </c>
    </row>
    <row r="8" spans="1:3">
      <c r="A8" s="4" t="s">
        <v>165</v>
      </c>
      <c r="B8" s="5" t="n">
        <v>87901</v>
      </c>
      <c r="C8" s="5" t="n">
        <v>87901</v>
      </c>
    </row>
    <row r="9" spans="1:3">
      <c r="A9" s="4" t="s">
        <v>167</v>
      </c>
    </row>
    <row r="10" spans="1:3">
      <c r="A10" s="3" t="s">
        <v>164</v>
      </c>
    </row>
    <row r="11" spans="1:3">
      <c r="A11" s="4" t="s">
        <v>165</v>
      </c>
      <c r="B11" s="5" t="n">
        <v>10000</v>
      </c>
      <c r="C11" s="5" t="n">
        <v>2915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5</v>
      </c>
    </row>
    <row r="2" spans="1:3">
      <c r="A2" s="3" t="s">
        <v>169</v>
      </c>
    </row>
    <row r="3" spans="1:3">
      <c r="A3" s="4" t="s">
        <v>170</v>
      </c>
      <c r="B3" s="7" t="n">
        <v>10002</v>
      </c>
      <c r="C3" s="7" t="n">
        <v>25009</v>
      </c>
    </row>
    <row r="4" spans="1:3">
      <c r="A4" s="4" t="s">
        <v>171</v>
      </c>
      <c r="B4" s="5" t="n">
        <v>0</v>
      </c>
      <c r="C4" s="5" t="n">
        <v>0</v>
      </c>
    </row>
    <row r="5" spans="1:3">
      <c r="A5" s="4" t="s">
        <v>172</v>
      </c>
      <c r="B5" s="5" t="n">
        <v>-4</v>
      </c>
      <c r="C5" s="5" t="n">
        <v>-5</v>
      </c>
    </row>
    <row r="6" spans="1:3">
      <c r="A6" s="4" t="s">
        <v>173</v>
      </c>
      <c r="B6" s="7" t="n">
        <v>9998</v>
      </c>
      <c r="C6" s="7" t="n">
        <v>2500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8"/>
    <col customWidth="1" max="3" min="3" width="22"/>
    <col customWidth="1" max="4" min="4" width="80"/>
  </cols>
  <sheetData>
    <row r="1" spans="1:4">
      <c r="A1" s="1" t="s">
        <v>174</v>
      </c>
      <c r="B1" s="2" t="s">
        <v>175</v>
      </c>
      <c r="C1" s="2" t="s">
        <v>176</v>
      </c>
      <c r="D1" s="2" t="s">
        <v>2</v>
      </c>
    </row>
    <row r="2" spans="1:4">
      <c r="A2" s="3" t="s">
        <v>177</v>
      </c>
    </row>
    <row r="3" spans="1:4">
      <c r="A3" s="4" t="s">
        <v>178</v>
      </c>
      <c r="B3" s="5" t="n">
        <v>700000</v>
      </c>
    </row>
    <row r="4" spans="1:4">
      <c r="A4" s="4" t="s">
        <v>179</v>
      </c>
      <c r="B4" s="8" t="n">
        <v>0.0001</v>
      </c>
    </row>
    <row r="5" spans="1:4">
      <c r="A5" s="4" t="s">
        <v>180</v>
      </c>
      <c r="B5" s="7" t="n">
        <v>100</v>
      </c>
    </row>
    <row r="6" spans="1:4">
      <c r="A6" s="4" t="s">
        <v>181</v>
      </c>
      <c r="B6" s="7" t="n">
        <v>70000000</v>
      </c>
    </row>
    <row r="7" spans="1:4">
      <c r="A7" s="4" t="s">
        <v>182</v>
      </c>
      <c r="B7" s="9" t="n">
        <v>3.19</v>
      </c>
    </row>
    <row r="8" spans="1:4">
      <c r="A8" s="4" t="s">
        <v>183</v>
      </c>
      <c r="D8" s="4" t="s">
        <v>184</v>
      </c>
    </row>
    <row r="9" spans="1:4">
      <c r="A9" s="4" t="s">
        <v>185</v>
      </c>
      <c r="B9" s="4" t="s">
        <v>186</v>
      </c>
    </row>
    <row r="10" spans="1:4">
      <c r="A10" s="4" t="s">
        <v>187</v>
      </c>
      <c r="B10" s="4" t="s">
        <v>188</v>
      </c>
    </row>
    <row r="11" spans="1:4">
      <c r="A11" s="4" t="s">
        <v>189</v>
      </c>
      <c r="B11" s="4" t="s">
        <v>190</v>
      </c>
    </row>
    <row r="12" spans="1:4">
      <c r="A12" s="4" t="s">
        <v>191</v>
      </c>
      <c r="B12" s="5" t="n">
        <v>45</v>
      </c>
    </row>
    <row r="13" spans="1:4">
      <c r="A13" s="4" t="s">
        <v>192</v>
      </c>
      <c r="B13" s="4" t="s">
        <v>193</v>
      </c>
    </row>
    <row r="14" spans="1:4">
      <c r="A14" s="4" t="s">
        <v>194</v>
      </c>
      <c r="B14" s="4" t="s">
        <v>195</v>
      </c>
    </row>
    <row r="15" spans="1:4">
      <c r="A15" s="4" t="s">
        <v>196</v>
      </c>
      <c r="B15" s="7" t="n">
        <v>10000000</v>
      </c>
    </row>
    <row r="16" spans="1:4">
      <c r="A16" s="4" t="s">
        <v>197</v>
      </c>
      <c r="B16" s="4" t="s">
        <v>198</v>
      </c>
    </row>
    <row r="17" spans="1:4">
      <c r="A17" s="4" t="s">
        <v>199</v>
      </c>
      <c r="B17" s="4" t="s">
        <v>200</v>
      </c>
    </row>
    <row r="18" spans="1:4">
      <c r="A18" s="4" t="s">
        <v>201</v>
      </c>
      <c r="B18" s="5" t="n">
        <v>2</v>
      </c>
    </row>
    <row r="19" spans="1:4">
      <c r="A19" s="4" t="s">
        <v>202</v>
      </c>
      <c r="C19" s="5" t="n">
        <v>8</v>
      </c>
    </row>
    <row r="20" spans="1:4">
      <c r="A20" s="4" t="s">
        <v>203</v>
      </c>
      <c r="C20" s="5" t="n">
        <v>9</v>
      </c>
    </row>
    <row r="21" spans="1:4">
      <c r="A21" s="4" t="s">
        <v>204</v>
      </c>
    </row>
    <row r="22" spans="1:4">
      <c r="A22" s="3" t="s">
        <v>177</v>
      </c>
    </row>
    <row r="23" spans="1:4">
      <c r="A23" s="4" t="s">
        <v>205</v>
      </c>
      <c r="C23" s="4" t="s">
        <v>20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63</v>
      </c>
    </row>
    <row r="3" spans="1:3">
      <c r="A3" s="3" t="s">
        <v>208</v>
      </c>
    </row>
    <row r="4" spans="1:3">
      <c r="A4" s="4" t="s">
        <v>209</v>
      </c>
      <c r="B4" s="7" t="n">
        <v>2007</v>
      </c>
      <c r="C4" s="7" t="n">
        <v>2385</v>
      </c>
    </row>
    <row r="5" spans="1:3">
      <c r="A5" s="4" t="s">
        <v>163</v>
      </c>
    </row>
    <row r="6" spans="1:3">
      <c r="A6" s="3" t="s">
        <v>208</v>
      </c>
    </row>
    <row r="7" spans="1:3">
      <c r="A7" s="4" t="s">
        <v>210</v>
      </c>
      <c r="B7" s="5" t="n">
        <v>978497</v>
      </c>
      <c r="C7" s="5" t="n">
        <v>927775</v>
      </c>
    </row>
    <row r="8" spans="1:3">
      <c r="A8" s="4" t="s">
        <v>211</v>
      </c>
      <c r="B8" s="7" t="n">
        <v>2000</v>
      </c>
      <c r="C8" s="7" t="n">
        <v>5200</v>
      </c>
    </row>
    <row r="9" spans="1:3">
      <c r="A9" s="4" t="s">
        <v>209</v>
      </c>
      <c r="B9" s="7" t="n">
        <v>2000</v>
      </c>
      <c r="C9" s="7" t="n">
        <v>2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12</v>
      </c>
      <c r="B1" s="2" t="s">
        <v>1</v>
      </c>
    </row>
    <row r="2" spans="1:3">
      <c r="B2" s="2" t="s">
        <v>2</v>
      </c>
      <c r="C2" s="2" t="s">
        <v>63</v>
      </c>
    </row>
    <row r="3" spans="1:3">
      <c r="A3" s="3" t="s">
        <v>208</v>
      </c>
    </row>
    <row r="4" spans="1:3">
      <c r="A4" s="4" t="s">
        <v>213</v>
      </c>
      <c r="B4" s="4" t="s">
        <v>214</v>
      </c>
      <c r="C4" s="4" t="s">
        <v>214</v>
      </c>
    </row>
    <row r="5" spans="1:3">
      <c r="A5" s="4" t="s">
        <v>215</v>
      </c>
      <c r="B5" s="4" t="s">
        <v>216</v>
      </c>
      <c r="C5" s="4" t="s">
        <v>216</v>
      </c>
    </row>
    <row r="6" spans="1:3">
      <c r="A6" s="4" t="s">
        <v>217</v>
      </c>
    </row>
    <row r="7" spans="1:3">
      <c r="A7" s="3" t="s">
        <v>208</v>
      </c>
    </row>
    <row r="8" spans="1:3">
      <c r="A8" s="4" t="s">
        <v>218</v>
      </c>
      <c r="B8" s="9" t="n">
        <v>2.49</v>
      </c>
      <c r="C8" s="9" t="n">
        <v>5.26</v>
      </c>
    </row>
    <row r="9" spans="1:3">
      <c r="A9" s="4" t="s">
        <v>219</v>
      </c>
      <c r="B9" s="4" t="s">
        <v>220</v>
      </c>
      <c r="C9" s="4" t="s">
        <v>221</v>
      </c>
    </row>
    <row r="10" spans="1:3">
      <c r="A10" s="4" t="s">
        <v>222</v>
      </c>
      <c r="B10" s="4" t="s">
        <v>223</v>
      </c>
      <c r="C10" s="4" t="s">
        <v>224</v>
      </c>
    </row>
    <row r="11" spans="1:3">
      <c r="A11" s="4" t="s">
        <v>225</v>
      </c>
    </row>
    <row r="12" spans="1:3">
      <c r="A12" s="3" t="s">
        <v>208</v>
      </c>
    </row>
    <row r="13" spans="1:3">
      <c r="A13" s="4" t="s">
        <v>218</v>
      </c>
      <c r="B13" s="9" t="n">
        <v>2.97</v>
      </c>
      <c r="C13" s="9" t="n">
        <v>9.09</v>
      </c>
    </row>
    <row r="14" spans="1:3">
      <c r="A14" s="4" t="s">
        <v>219</v>
      </c>
      <c r="B14" s="4" t="s">
        <v>226</v>
      </c>
      <c r="C14" s="4" t="s">
        <v>227</v>
      </c>
    </row>
    <row r="15" spans="1:3">
      <c r="A15" s="4" t="s">
        <v>222</v>
      </c>
      <c r="B15" s="4" t="s">
        <v>228</v>
      </c>
      <c r="C15" s="4" t="s">
        <v>22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3</v>
      </c>
    </row>
    <row r="3" spans="1:3">
      <c r="A3" s="3" t="s">
        <v>231</v>
      </c>
    </row>
    <row r="4" spans="1:3">
      <c r="A4" s="4" t="s">
        <v>81</v>
      </c>
      <c r="B4" s="7" t="n">
        <v>2007</v>
      </c>
      <c r="C4" s="7" t="n">
        <v>2385</v>
      </c>
    </row>
    <row r="5" spans="1:3">
      <c r="A5" s="4" t="s">
        <v>232</v>
      </c>
    </row>
    <row r="6" spans="1:3">
      <c r="A6" s="3" t="s">
        <v>231</v>
      </c>
    </row>
    <row r="7" spans="1:3">
      <c r="A7" s="4" t="s">
        <v>81</v>
      </c>
      <c r="B7" s="5" t="n">
        <v>944</v>
      </c>
      <c r="C7" s="5" t="n">
        <v>1175</v>
      </c>
    </row>
    <row r="8" spans="1:3">
      <c r="A8" s="4" t="s">
        <v>233</v>
      </c>
    </row>
    <row r="9" spans="1:3">
      <c r="A9" s="3" t="s">
        <v>231</v>
      </c>
    </row>
    <row r="10" spans="1:3">
      <c r="A10" s="4" t="s">
        <v>81</v>
      </c>
      <c r="B10" s="7" t="n">
        <v>1063</v>
      </c>
      <c r="C10" s="7" t="n">
        <v>121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34</v>
      </c>
    </row>
    <row r="3" spans="1:3">
      <c r="A3" s="4" t="s">
        <v>235</v>
      </c>
      <c r="B3" s="7" t="n">
        <v>26961</v>
      </c>
      <c r="C3" s="7" t="n">
        <v>38973</v>
      </c>
    </row>
    <row r="4" spans="1:3">
      <c r="A4" s="4" t="s">
        <v>236</v>
      </c>
    </row>
    <row r="5" spans="1:3">
      <c r="A5" s="3" t="s">
        <v>237</v>
      </c>
    </row>
    <row r="6" spans="1:3">
      <c r="A6" s="4" t="s">
        <v>238</v>
      </c>
      <c r="B6" s="5" t="n">
        <v>15847</v>
      </c>
      <c r="C6" s="5" t="n">
        <v>12853</v>
      </c>
    </row>
    <row r="7" spans="1:3">
      <c r="A7" s="3" t="s">
        <v>34</v>
      </c>
    </row>
    <row r="8" spans="1:3">
      <c r="A8" s="4" t="s">
        <v>239</v>
      </c>
      <c r="B8" s="5" t="n">
        <v>1116</v>
      </c>
      <c r="C8" s="5" t="n">
        <v>1116</v>
      </c>
    </row>
    <row r="9" spans="1:3">
      <c r="A9" s="4" t="s">
        <v>240</v>
      </c>
    </row>
    <row r="10" spans="1:3">
      <c r="A10" s="3" t="s">
        <v>241</v>
      </c>
    </row>
    <row r="11" spans="1:3">
      <c r="A11" s="4" t="s">
        <v>242</v>
      </c>
      <c r="B11" s="5" t="n">
        <v>9998</v>
      </c>
      <c r="C11" s="5" t="n">
        <v>25004</v>
      </c>
    </row>
    <row r="12" spans="1:3">
      <c r="A12" s="4" t="s">
        <v>243</v>
      </c>
    </row>
    <row r="13" spans="1:3">
      <c r="A13" s="3" t="s">
        <v>34</v>
      </c>
    </row>
    <row r="14" spans="1:3">
      <c r="A14" s="4" t="s">
        <v>235</v>
      </c>
      <c r="B14" s="5" t="n">
        <v>15847</v>
      </c>
      <c r="C14" s="5" t="n">
        <v>12853</v>
      </c>
    </row>
    <row r="15" spans="1:3">
      <c r="A15" s="4" t="s">
        <v>244</v>
      </c>
    </row>
    <row r="16" spans="1:3">
      <c r="A16" s="3" t="s">
        <v>237</v>
      </c>
    </row>
    <row r="17" spans="1:3">
      <c r="A17" s="4" t="s">
        <v>238</v>
      </c>
      <c r="B17" s="5" t="n">
        <v>15847</v>
      </c>
      <c r="C17" s="5" t="n">
        <v>12853</v>
      </c>
    </row>
    <row r="18" spans="1:3">
      <c r="A18" s="4" t="s">
        <v>245</v>
      </c>
    </row>
    <row r="19" spans="1:3">
      <c r="A19" s="3" t="s">
        <v>34</v>
      </c>
    </row>
    <row r="20" spans="1:3">
      <c r="A20" s="4" t="s">
        <v>235</v>
      </c>
      <c r="B20" s="5" t="n">
        <v>11114</v>
      </c>
      <c r="C20" s="5" t="n">
        <v>26120</v>
      </c>
    </row>
    <row r="21" spans="1:3">
      <c r="A21" s="4" t="s">
        <v>246</v>
      </c>
    </row>
    <row r="22" spans="1:3">
      <c r="A22" s="3" t="s">
        <v>34</v>
      </c>
    </row>
    <row r="23" spans="1:3">
      <c r="A23" s="4" t="s">
        <v>239</v>
      </c>
      <c r="B23" s="5" t="n">
        <v>1116</v>
      </c>
      <c r="C23" s="5" t="n">
        <v>1116</v>
      </c>
    </row>
    <row r="24" spans="1:3">
      <c r="A24" s="4" t="s">
        <v>247</v>
      </c>
    </row>
    <row r="25" spans="1:3">
      <c r="A25" s="3" t="s">
        <v>241</v>
      </c>
    </row>
    <row r="26" spans="1:3">
      <c r="A26" s="4" t="s">
        <v>242</v>
      </c>
      <c r="B26" s="7" t="n">
        <v>9998</v>
      </c>
      <c r="C26" s="7" t="n">
        <v>2500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8</v>
      </c>
      <c r="B1" s="2" t="s">
        <v>2</v>
      </c>
      <c r="C1" s="2" t="s">
        <v>63</v>
      </c>
    </row>
    <row r="2" spans="1:3">
      <c r="A2" s="3" t="s">
        <v>249</v>
      </c>
    </row>
    <row r="3" spans="1:3">
      <c r="A3" s="4" t="s">
        <v>250</v>
      </c>
      <c r="B3" s="7" t="n">
        <v>0</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52</v>
      </c>
    </row>
    <row r="2" spans="1:2">
      <c r="A2" s="3" t="s">
        <v>120</v>
      </c>
    </row>
    <row r="3" spans="1:2">
      <c r="A3" s="5" t="n">
        <v>2018</v>
      </c>
      <c r="B3" s="7" t="n">
        <v>1594</v>
      </c>
    </row>
    <row r="4" spans="1:2">
      <c r="A4" s="5" t="n">
        <v>2019</v>
      </c>
      <c r="B4" s="5" t="n">
        <v>1641</v>
      </c>
    </row>
    <row r="5" spans="1:2">
      <c r="A5" s="5" t="n">
        <v>2020</v>
      </c>
      <c r="B5" s="5" t="n">
        <v>1691</v>
      </c>
    </row>
    <row r="6" spans="1:2">
      <c r="A6" s="5" t="n">
        <v>2021</v>
      </c>
      <c r="B6" s="5" t="n">
        <v>1150</v>
      </c>
    </row>
    <row r="7" spans="1:2">
      <c r="A7" s="4" t="s">
        <v>235</v>
      </c>
      <c r="B7" s="7" t="n">
        <v>60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01</v>
      </c>
      <c r="C3" s="8" t="n">
        <v>0.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8" t="n">
        <v>0.0001</v>
      </c>
      <c r="C7" s="8" t="n">
        <v>0.0001</v>
      </c>
    </row>
    <row r="8" spans="1:3">
      <c r="A8" s="4" t="s">
        <v>59</v>
      </c>
      <c r="B8" s="5" t="n">
        <v>150000000</v>
      </c>
      <c r="C8" s="5" t="n">
        <v>150000000</v>
      </c>
    </row>
    <row r="9" spans="1:3">
      <c r="A9" s="4" t="s">
        <v>60</v>
      </c>
      <c r="B9" s="5" t="n">
        <v>20794193</v>
      </c>
      <c r="C9" s="5" t="n">
        <v>20753001</v>
      </c>
    </row>
    <row r="10" spans="1:3">
      <c r="A10" s="4" t="s">
        <v>61</v>
      </c>
      <c r="B10" s="5" t="n">
        <v>20794193</v>
      </c>
      <c r="C10" s="5" t="n">
        <v>20753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53</v>
      </c>
      <c r="B1" s="2" t="s">
        <v>2</v>
      </c>
      <c r="C1" s="2" t="s">
        <v>25</v>
      </c>
    </row>
    <row r="2" spans="1:3">
      <c r="A2" s="3" t="s">
        <v>120</v>
      </c>
    </row>
    <row r="3" spans="1:3">
      <c r="A3" s="4" t="s">
        <v>254</v>
      </c>
      <c r="B3" s="7" t="n">
        <v>0</v>
      </c>
      <c r="C3"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5</v>
      </c>
      <c r="B1" s="2" t="s">
        <v>157</v>
      </c>
      <c r="C1" s="2" t="s">
        <v>158</v>
      </c>
    </row>
    <row r="2" spans="1:3">
      <c r="A2" s="3" t="s">
        <v>256</v>
      </c>
    </row>
    <row r="3" spans="1:3">
      <c r="A3" s="4" t="s">
        <v>257</v>
      </c>
      <c r="C3" s="5" t="n">
        <v>700000</v>
      </c>
    </row>
    <row r="4" spans="1:3">
      <c r="A4" s="4" t="s">
        <v>160</v>
      </c>
      <c r="C4" s="7" t="n">
        <v>70</v>
      </c>
    </row>
    <row r="5" spans="1:3">
      <c r="A5" s="4" t="s">
        <v>161</v>
      </c>
    </row>
    <row r="6" spans="1:3">
      <c r="A6" s="3" t="s">
        <v>256</v>
      </c>
    </row>
    <row r="7" spans="1:3">
      <c r="A7" s="4" t="s">
        <v>257</v>
      </c>
      <c r="B7" s="5" t="n">
        <v>700000</v>
      </c>
    </row>
    <row r="8" spans="1:3">
      <c r="A8" s="4" t="s">
        <v>160</v>
      </c>
      <c r="B8" s="7" t="n">
        <v>70</v>
      </c>
    </row>
    <row r="9" spans="1:3">
      <c r="A9" s="4" t="s">
        <v>258</v>
      </c>
      <c r="B9" s="10" t="n">
        <v>0.6</v>
      </c>
    </row>
    <row r="10" spans="1:3">
      <c r="A10" s="4" t="s">
        <v>259</v>
      </c>
    </row>
    <row r="11" spans="1:3">
      <c r="A11" s="3" t="s">
        <v>256</v>
      </c>
    </row>
    <row r="12" spans="1:3">
      <c r="A12" s="4" t="s">
        <v>260</v>
      </c>
      <c r="B12" s="4" t="s">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33</v>
      </c>
    </row>
    <row r="5" spans="1:3">
      <c r="A5" s="3" t="s">
        <v>66</v>
      </c>
    </row>
    <row r="6" spans="1:3">
      <c r="A6" s="4" t="s">
        <v>67</v>
      </c>
      <c r="B6" s="5" t="n">
        <v>8876</v>
      </c>
      <c r="C6" s="7" t="n">
        <v>11264</v>
      </c>
    </row>
    <row r="7" spans="1:3">
      <c r="A7" s="4" t="s">
        <v>68</v>
      </c>
      <c r="B7" s="5" t="n">
        <v>5496</v>
      </c>
      <c r="C7" s="5" t="n">
        <v>4484</v>
      </c>
    </row>
    <row r="8" spans="1:3">
      <c r="A8" s="4" t="s">
        <v>69</v>
      </c>
      <c r="B8" s="5" t="n">
        <v>14372</v>
      </c>
      <c r="C8" s="5" t="n">
        <v>15748</v>
      </c>
    </row>
    <row r="9" spans="1:3">
      <c r="A9" s="4" t="s">
        <v>70</v>
      </c>
      <c r="B9" s="5" t="n">
        <v>-14239</v>
      </c>
      <c r="C9" s="5" t="n">
        <v>-15748</v>
      </c>
    </row>
    <row r="10" spans="1:3">
      <c r="A10" s="4" t="s">
        <v>71</v>
      </c>
      <c r="B10" s="5" t="n">
        <v>38</v>
      </c>
      <c r="C10" s="5" t="n">
        <v>55</v>
      </c>
    </row>
    <row r="11" spans="1:3">
      <c r="A11" s="4" t="s">
        <v>72</v>
      </c>
      <c r="B11" s="7" t="n">
        <v>-14201</v>
      </c>
      <c r="C11" s="7" t="n">
        <v>-15693</v>
      </c>
    </row>
    <row r="12" spans="1:3">
      <c r="A12" s="4" t="s">
        <v>73</v>
      </c>
      <c r="B12" s="9" t="n">
        <v>-0.68</v>
      </c>
      <c r="C12" s="9" t="n">
        <v>-0.76</v>
      </c>
    </row>
    <row r="13" spans="1:3">
      <c r="A13" s="4" t="s">
        <v>74</v>
      </c>
      <c r="B13" s="5" t="n">
        <v>20791644</v>
      </c>
      <c r="C13" s="5" t="n">
        <v>206467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3</v>
      </c>
    </row>
    <row r="3" spans="1:3">
      <c r="A3" s="3" t="s">
        <v>76</v>
      </c>
    </row>
    <row r="4" spans="1:3">
      <c r="A4" s="4" t="s">
        <v>72</v>
      </c>
      <c r="B4" s="7" t="n">
        <v>-14201</v>
      </c>
      <c r="C4" s="7" t="n">
        <v>-15693</v>
      </c>
    </row>
    <row r="5" spans="1:3">
      <c r="A5" s="3" t="s">
        <v>77</v>
      </c>
    </row>
    <row r="6" spans="1:3">
      <c r="A6" s="4" t="s">
        <v>78</v>
      </c>
      <c r="B6" s="5" t="n">
        <v>158</v>
      </c>
      <c r="C6" s="5" t="n">
        <v>207</v>
      </c>
    </row>
    <row r="7" spans="1:3">
      <c r="A7" s="4" t="s">
        <v>79</v>
      </c>
      <c r="B7" s="5" t="n">
        <v>51</v>
      </c>
    </row>
    <row r="8" spans="1:3">
      <c r="A8" s="4" t="s">
        <v>80</v>
      </c>
      <c r="B8" s="5" t="n">
        <v>7</v>
      </c>
      <c r="C8" s="5" t="n">
        <v>36</v>
      </c>
    </row>
    <row r="9" spans="1:3">
      <c r="A9" s="4" t="s">
        <v>81</v>
      </c>
      <c r="B9" s="5" t="n">
        <v>2007</v>
      </c>
      <c r="C9" s="5" t="n">
        <v>2385</v>
      </c>
    </row>
    <row r="10" spans="1:3">
      <c r="A10" s="3" t="s">
        <v>82</v>
      </c>
    </row>
    <row r="11" spans="1:3">
      <c r="A11" s="4" t="s">
        <v>83</v>
      </c>
      <c r="B11" s="5" t="n">
        <v>-755</v>
      </c>
      <c r="C11" s="5" t="n">
        <v>367</v>
      </c>
    </row>
    <row r="12" spans="1:3">
      <c r="A12" s="4" t="s">
        <v>39</v>
      </c>
      <c r="B12" s="5" t="n">
        <v>-192</v>
      </c>
      <c r="C12" s="5" t="n">
        <v>-227</v>
      </c>
    </row>
    <row r="13" spans="1:3">
      <c r="A13" s="4" t="s">
        <v>84</v>
      </c>
      <c r="B13" s="5" t="n">
        <v>-84</v>
      </c>
      <c r="C13" s="5" t="n">
        <v>-1342</v>
      </c>
    </row>
    <row r="14" spans="1:3">
      <c r="A14" s="4" t="s">
        <v>85</v>
      </c>
      <c r="B14" s="5" t="n">
        <v>-13009</v>
      </c>
      <c r="C14" s="5" t="n">
        <v>-14267</v>
      </c>
    </row>
    <row r="15" spans="1:3">
      <c r="A15" s="3" t="s">
        <v>86</v>
      </c>
    </row>
    <row r="16" spans="1:3">
      <c r="A16" s="4" t="s">
        <v>87</v>
      </c>
      <c r="B16" s="5" t="n">
        <v>-58</v>
      </c>
      <c r="C16" s="5" t="n">
        <v>-127</v>
      </c>
    </row>
    <row r="17" spans="1:3">
      <c r="A17" s="4" t="s">
        <v>88</v>
      </c>
      <c r="B17" s="5" t="n">
        <v>15000</v>
      </c>
      <c r="C17" s="5" t="n">
        <v>5500</v>
      </c>
    </row>
    <row r="18" spans="1:3">
      <c r="A18" s="4" t="s">
        <v>89</v>
      </c>
      <c r="C18" s="5" t="n">
        <v>-20016</v>
      </c>
    </row>
    <row r="19" spans="1:3">
      <c r="A19" s="4" t="s">
        <v>90</v>
      </c>
      <c r="B19" s="5" t="n">
        <v>14942</v>
      </c>
      <c r="C19" s="5" t="n">
        <v>-14643</v>
      </c>
    </row>
    <row r="20" spans="1:3">
      <c r="A20" s="3" t="s">
        <v>91</v>
      </c>
    </row>
    <row r="21" spans="1:3">
      <c r="A21" s="4" t="s">
        <v>92</v>
      </c>
      <c r="B21" s="5" t="n">
        <v>86</v>
      </c>
      <c r="C21" s="5" t="n">
        <v>493</v>
      </c>
    </row>
    <row r="22" spans="1:3">
      <c r="A22" s="4" t="s">
        <v>93</v>
      </c>
      <c r="B22" s="5" t="n">
        <v>-11</v>
      </c>
      <c r="C22" s="5" t="n">
        <v>-27</v>
      </c>
    </row>
    <row r="23" spans="1:3">
      <c r="A23" s="4" t="s">
        <v>94</v>
      </c>
      <c r="B23" s="5" t="n">
        <v>75</v>
      </c>
      <c r="C23" s="5" t="n">
        <v>466</v>
      </c>
    </row>
    <row r="24" spans="1:3">
      <c r="A24" s="4" t="s">
        <v>95</v>
      </c>
      <c r="B24" s="5" t="n">
        <v>2008</v>
      </c>
      <c r="C24" s="5" t="n">
        <v>-28444</v>
      </c>
    </row>
    <row r="25" spans="1:3">
      <c r="A25" s="4" t="s">
        <v>96</v>
      </c>
      <c r="B25" s="5" t="n">
        <v>20865</v>
      </c>
      <c r="C25" s="5" t="n">
        <v>56058</v>
      </c>
    </row>
    <row r="26" spans="1:3">
      <c r="A26" s="4" t="s">
        <v>97</v>
      </c>
      <c r="B26" s="5" t="n">
        <v>22873</v>
      </c>
      <c r="C26" s="5" t="n">
        <v>27614</v>
      </c>
    </row>
    <row r="27" spans="1:3">
      <c r="A27" s="3" t="s">
        <v>98</v>
      </c>
    </row>
    <row r="28" spans="1:3">
      <c r="A28" s="4" t="s">
        <v>99</v>
      </c>
      <c r="B28" s="5" t="n">
        <v>620</v>
      </c>
    </row>
    <row r="29" spans="1:3">
      <c r="A29" s="3" t="s">
        <v>100</v>
      </c>
    </row>
    <row r="30" spans="1:3">
      <c r="A30" s="4" t="s">
        <v>101</v>
      </c>
      <c r="B30" s="7" t="n">
        <v>12</v>
      </c>
      <c r="C30" s="7" t="n">
        <v>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10:51Z</dcterms:created>
  <dcterms:modified xmlns:dcterms="http://purl.org/dc/terms/" xmlns:xsi="http://www.w3.org/2001/XMLSchema-instance" xsi:type="dcterms:W3CDTF">2017-05-08T16:10:51Z</dcterms:modified>
</cp:coreProperties>
</file>